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Nationw" sheetId="2" state="visible" r:id="rId2"/>
    <sheet xmlns:r="http://schemas.openxmlformats.org/officeDocument/2006/relationships" name="Risk_Return Detail Data- Natio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NATIONWIDE MUTUAL FUNDS</t>
        </is>
      </c>
    </row>
    <row r="6">
      <c r="A6" s="4" t="inlineStr">
        <is>
          <t>Entity Central Index Key</t>
        </is>
      </c>
      <c r="B6" s="4" t="inlineStr">
        <is>
          <t>dei_EntityCentralIndexKey</t>
        </is>
      </c>
      <c r="C6" s="4" t="inlineStr">
        <is>
          <t>000104870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9,
		2021</t>
        </is>
      </c>
    </row>
    <row r="9">
      <c r="A9" s="4" t="inlineStr">
        <is>
          <t>Document Effective Date</t>
        </is>
      </c>
      <c r="B9" s="4" t="inlineStr">
        <is>
          <t>dei_DocumentEffectiveDate</t>
        </is>
      </c>
      <c r="C9" s="4" t="inlineStr">
        <is>
          <t>Dec. 9,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NATIONWIDE MUTUAL FUNDS Nationwide Core Plus Bond Fund Supplement dated December 9, 2021 to the Prospectus dated March 1, 2021 Capitalized terms and certain other terms used in this supplement, unless otherwise defined in this supplement, have the meanings assigned to them in the Prospectus. Nationwide Core Plus Bond Fund
1. At a meeting of the Board of Trustees (the “Board”) of Nationwide Mutual Funds held on December 8, 2021, the Board approved the termination of Thompson, Siegel &amp; Walmsley LLC (“TSW”) as the subadviser to the Nationwide Core Plus Bond Fund (the “Fund”), and the appointment of Insight North America LLC (“Insight”) as the Fund’s new subadviser. This change is anticipated to take effect on or about February 2, 2022 (the “Effective Date”).
2. As of the Effective Date, the Prospectus is amended as follows:
a. All references to, and information regarding, TSW in the Prospectus are deleted in their entirety.
b. The Fund is renamed the “Nationwide BNY Mellon Core Plus Bond ESG Fund.” All references to the Fund’s former name in the Prospectus are replaced accordingly.
c. The tables under the heading “Fees and Expenses” on page 7 of the Prospectus are hereby deleted and replaced with the following: Shareholder Fees
Class A Class R6 Institutional
Maximum Sales Charge (Load) imposed on purchases (as a percentage of offering price) 4.25 % None None Annual Fund Operating Expenses
Class A Class R6 Institutional
Management Fees 0.43 % 0.43 % 0.43 %
Distribution and/or Service (12b‑1) Fees 0.25 % None None
Other Expenses 0.15 % 0.06 % 0.13 %
Total Annual Fund Operating Expenses 0.83 % 0.49 % 0.56 %
Fee Waiver/Expense Reimbursement (1) (0.03 %) (0.03 %) (0.03 %)
Total Annual Fund Operating Expenses After Fee Waiver/Expense Reimbursement 0.80 % 0.46 % 0.53 %
(1) Nationwide Mutual Funds (the “Trust”) and Nationwide Fund Advisors (the “Adviser”) have entered into a written contract waiving 0.0379% of the management fee to which the Adviser would otherwise be entitled until February 28, 2023. Pursuant to the terms of the written contract, the Adviser is not entitled to recoup any fees it has waived. The written contract may be changed or eliminated only with consent of the Board of Trustees of the Trust.
d. The table under the heading “Example” on page 7 of the Prospectus is hereby deleted and replaced with the following:
1 Year 3 Years 5 Years 10 Years
Class A Shares $ 503 $ 676 $ 863 $ 1,404
Class R6 Shares 47 154 271 613
Institutional Service Class Shares 54 176 310 699
e. The information under the heading “Principal Investment Strategies” on page 8 of the Prospectus is deleted in its entirety and replaced with the following: The Fund is designed to provide a diversified portfolio of different types of fixed-income securities. In contrast to a typical core bond strategy, however, the Fund also invests a portion of its assets in fixed-income securities that carry higher risks, but which potentially offer higher investment rewards. The fixed-income securities in which the Fund may invest include U.S. and foreign corporate bonds, U.S. government securities, bonds issued by foreign governments, asset-backed securities and mortgage-backed securities. The Fund may invest in securities issued by foreign issuers, including those that are located in emerging market countries, although the Fund does not invest more than 20% of its net assets in emerging market securities. Some foreign securities may be denominated in currencies other than the U.S. dollar. The Fund invests in mortgage-backed securities. Mortgage-backed securities may be either pass-through securities issued by U.S. government agencies, such as Ginnie Mae, Fannie Mae or Freddie Mac, or collateralized mortgage obligations issued either by U.S. government agencies or by private issuers. The Fund may purchase many U.S. agency pass-through securities on a when-issued (also known as “to‑be‑announced”) basis, and it may also purchase or sell such securities for delayed delivery. When entering into such a transaction, the Fund buys or sells securities with payment and delivery scheduled to take place in the future. The Fund normally invests primarily in fixed-income securities that are rated, at the time of purchase, investment grade or the unrated equivalent as determined by the Fund’s subadviser. The Fund may, however, invest up to 25% of its net assets at the time of purchase, in high-yield bonds (i.e., “junk bonds”). Under normal circumstances, the Fund invests at least 80% of its net assets in fixed-income securities. Securities in which the Fund invests may pay interest on either a fixed-rate or variable-rate basis. The Fund seeks to achieve its objective by investing in securities offering the highest level of total return while simultaneously managing investment risk. The Fund’s portfolio can be expected to have an average effective duration ranging between three and eight years, although the Fund’s subadviser may lengthen or shorten the Fund’s portfolio duration outside this range depending on its evaluation of market conditions. Duration is an indication of an investment’s “interest rate risk,” or how sensitive an investment may be to changes in interest rates. Bonds with longer durations have higher risk and volatility. In constructing the Fund’s portfolio, the subadviser relies primarily on proprietary, internally-generated credit research, focusing on both industry/sector analysis and detailed individual security selection. The subadviser seeks to identify investment opportunities based on the relative value of securities. The subadviser analyzes individual issuer credit risk based on factors such as management and depth of experience, competitive advantage, market and product position and overall financial strength. In addition to considering financial information, the subadviser also evaluates corporate and sovereign issuers based on environmental, social and governance (“ESG”) factors. The subadviser views ESG factors as among the important drivers of investment value, and believes that integrating ESG factors in research and engaging with issuers to improve ESG standards helps in managing portfolio risk. An issuer’s performance across certain ESG criteria is summarized in a proprietary ESG rating, which is calculated and assigned by the subadviser on the basis of proprietary research and/or data obtained from various ESG data providers. The subadviser’s ESG rating for each issuer is derived from multiple factors, which include, but are not limited to:
• Environmental considerations, such as carbon emissions, climate change, biodiversity and environmental benefits;
• Social considerations, such as human rights, diversity and inclusion, labor standards and consumer protection; and
• Governance considerations, such as board structure, succession planning, ownership structure, internal controls and transparency. For any particular issuer, the subadviser evaluates the ESG factors that it considers to be the most relevant to the issuer’s industry. The subadviser assigns different weights to key ESG factors according to their relevance to the industry group. For example, carbon emissions are a key environmental factor for automobile manufacturing, while labor management and standards are key social considerations for the retail sector. Consumer protection is a key social factor, and internal controls are a key governance factor, for software and service firms. The overall ESG rating is designed to indicate an issuer’s performance relative to its peers. As a result, the subadviser is able to identify companies which are best‑in‑class within a sector, even if they are in an industry group potentially exposed to more negative ESG outcomes. ESG scores range from 1 (best) to 5 (worst). Under normal circumstances, the Fund invests at least 80% of its net assets in securities of issuers with an ESG rating of 1, 2, or 3 at the time of investment. Additionally, the subadviser may purchase impact bonds of issuers with any ESG rating where, in the opinion of the subadviser, the proceeds of the impact bond will be used to achieve an environmental, social, or governance goal and/or improve the issuer’s overall ESG rating. Typically, the subadviser seeks to invest at least 5% of the Fund’s net assets in impact bonds. Impact bonds are debt securities issued by corporations, governments and agencies in which the proceeds from the securities issued are directed towards projects that aim to achieve environmental, social or labor objectives. Examples include but are not limited to developing renewable energy infrastructure, improving energy efficiency of existing assets, and building social housing units. The Fund’s subadviser seeks value and may sell a security in anticipation of market declines or credit downgrades or to take advantage of more favorable opportunities. The Fund may engage in active and frequent trading of portfolio securities.
f. The information under the heading “Principal Risks” beginning on page 8 of the Prospectus is deleted in its entirety and replaced with the following: The Fund cannot guarantee that it will achieve its investment objective. As with any fund, the value of the Fund’s investments—and therefore, the value of Fund shares—may fluctuate. These changes may occur because of: Interest rate risk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The interest rate of fixed-rate securities is fixed at the time of purchase and does not fluctuate with general market conditions. Floating-rate securities have interest rates that vary with changes to a specific measure, such as the Treasury bill rate. Variable-rate securities have interest rates that change at preset times based on changes on the specific measure. Credit risk Market risk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Prepayment and call risk Mortgage-backed and asset-backed securities risks Collateralized mortgage obligations risk rights to portions of the underlying mortgage payments. Collateralized mortgage obligation tranches may be specially structured in a manner that provides a variety of investment characteristics, such as yield, effective maturity and interest rate sensitivity. As market conditions change, however, particularly during periods of rapid or unanticipated changes in interest rates, the ability of a collateralized mortgage obligation tranche to provide the anticipated investment characteristics and performance may be significantly reduced. These changes may result in volatility in the market value, and in some instances reduced liquidity, of the collateralized mortgage obligation tranche. High-yield bonds risk Foreign securities risk Foreign currencies Emerging markets risk Environmental, Social and Governance investing risk Impact bond risk Delayed-delivery risk Sovereign debt risk Liquidity risk U.S. government securities risk Redemptions risk Portfolio turnover risk Loss of money is a risk of investing in the Fund. An investment in the Fund is not a deposit of a bank and is not insured or guaranteed by the Federal Deposit Insurance Corporation or any other government agency. </t>
        </is>
      </c>
    </row>
    <row r="4">
      <c r="A4" s="4" t="inlineStr">
        <is>
          <t>Nationwide Core Plus Bond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NATIONWIDE MUTUAL FUNDS Nationwide Core Plus Bond Fund Supplement dated December 9, 2021 to the Prospectus dated March 1, 2021 Capitalized terms and certain other terms used in this supplement, unless otherwise defined in this supplement, have the meanings assigned to them in the Prospectus. Nationwide Core Plus Bond Fund
1. At a meeting of the Board of Trustees (the “Board”) of Nationwide Mutual Funds held on December 8, 2021, the Board approved the termination of Thompson, Siegel &amp; Walmsley LLC (“TSW”) as the subadviser to the Nationwide Core Plus Bond Fund (the “Fund”), and the appointment of Insight North America LLC (“Insight”) as the Fund’s new subadviser. This change is anticipated to take effect on or about February 2, 2022 (the “Effective Date”).
2. As of the Effective Date, the Prospectus is amended as follows:
a. All references to, and information regarding, TSW in the Prospectus are deleted in their entirety.
b. The Fund is renamed the “Nationwide BNY Mellon Core Plus Bond ESG Fund.” All references to the Fund’s former name in the Prospectus are replaced accordingly.
c. The tables under the heading “Fees and Expenses” on page 7 of the Prospectus are hereby deleted and replaced with the following: Shareholder Fees
Class A Class R6 Institutional
Maximum Sales Charge (Load) imposed on purchases (as a percentage of offering price) 4.25 % None None Annual Fund Operating Expenses
Class A Class R6 Institutional
Management Fees 0.43 % 0.43 % 0.43 %
Distribution and/or Service (12b‑1) Fees 0.25 % None None
Other Expenses 0.15 % 0.06 % 0.13 %
Total Annual Fund Operating Expenses 0.83 % 0.49 % 0.56 %
Fee Waiver/Expense Reimbursement (1) (0.03 %) (0.03 %) (0.03 %)
Total Annual Fund Operating Expenses After Fee Waiver/Expense Reimbursement 0.80 % 0.46 % 0.53 %
(1) Nationwide Mutual Funds (the “Trust”) and Nationwide Fund Advisors (the “Adviser”) have entered into a written contract waiving 0.0379% of the management fee to which the Adviser would otherwise be entitled until February 28, 2023. Pursuant to the terms of the written contract, the Adviser is not entitled to recoup any fees it has waived. The written contract may be changed or eliminated only with consent of the Board of Trustees of the Trust.
d. The table under the heading “Example” on page 7 of the Prospectus is hereby deleted and replaced with the following:
1 Year 3 Years 5 Years 10 Years
Class A Shares $ 503 $ 676 $ 863 $ 1,404
Class R6 Shares 47 154 271 613
Institutional Service Class Shares 54 176 310 699
e. The information under the heading “Principal Investment Strategies” on page 8 of the Prospectus is deleted in its entirety and replaced with the following: The Fund is designed to provide a diversified portfolio of different types of fixed-income securities. In contrast to a typical core bond strategy, however, the Fund also invests a portion of its assets in fixed-income securities that carry higher risks, but which potentially offer higher investment rewards. The fixed-income securities in which the Fund may invest include U.S. and foreign corporate bonds, U.S. government securities, bonds issued by foreign governments, asset-backed securities and mortgage-backed securities. The Fund may invest in securities issued by foreign issuers, including those that are located in emerging market countries, although the Fund does not invest more than 20% of its net assets in emerging market securities. Some foreign securities may be denominated in currencies other than the U.S. dollar. The Fund invests in mortgage-backed securities. Mortgage-backed securities may be either pass-through securities issued by U.S. government agencies, such as Ginnie Mae, Fannie Mae or Freddie Mac, or collateralized mortgage obligations issued either by U.S. government agencies or by private issuers. The Fund may purchase many U.S. agency pass-through securities on a when-issued (also known as “to‑be‑announced”) basis, and it may also purchase or sell such securities for delayed delivery. When entering into such a transaction, the Fund buys or sells securities with payment and delivery scheduled to take place in the future. The Fund normally invests primarily in fixed-income securities that are rated, at the time of purchase, investment grade or the unrated equivalent as determined by the Fund’s subadviser. The Fund may, however, invest up to 25% of its net assets at the time of purchase, in high-yield bonds (i.e., “junk bonds”). Under normal circumstances, the Fund invests at least 80% of its net assets in fixed-income securities. Securities in which the Fund invests may pay interest on either a fixed-rate or variable-rate basis. The Fund seeks to achieve its objective by investing in securities offering the highest level of total return while simultaneously managing investment risk. The Fund’s portfolio can be expected to have an average effective duration ranging between three and eight years, although the Fund’s subadviser may lengthen or shorten the Fund’s portfolio duration outside this range depending on its evaluation of market conditions. Duration is an indication of an investment’s “interest rate risk,” or how sensitive an investment may be to changes in interest rates. Bonds with longer durations have higher risk and volatility. In constructing the Fund’s portfolio, the subadviser relies primarily on proprietary, internally-generated credit research, focusing on both industry/sector analysis and detailed individual security selection. The subadviser seeks to identify investment opportunities based on the relative value of securities. The subadviser analyzes individual issuer credit risk based on factors such as management and depth of experience, competitive advantage, market and product position and overall financial strength. In addition to considering financial information, the subadviser also evaluates corporate and sovereign issuers based on environmental, social and governance (“ESG”) factors. The subadviser views ESG factors as among the important drivers of investment value, and believes that integrating ESG factors in research and engaging with issuers to improve ESG standards helps in managing portfolio risk. An issuer’s performance across certain ESG criteria is summarized in a proprietary ESG rating, which is calculated and assigned by the subadviser on the basis of proprietary research and/or data obtained from various ESG data providers. The subadviser’s ESG rating for each issuer is derived from multiple factors, which include, but are not limited to:
• Environmental considerations, such as carbon emissions, climate change, biodiversity and environmental benefits;
• Social considerations, such as human rights, diversity and inclusion, labor standards and consumer protection; and
• Governance considerations, such as board structure, succession planning, ownership structure, internal controls and transparency. For any particular issuer, the subadviser evaluates the ESG factors that it considers to be the most relevant to the issuer’s industry. The subadviser assigns different weights to key ESG factors according to their relevance to the industry group. For example, carbon emissions are a key environmental factor for automobile manufacturing, while labor management and standards are key social considerations for the retail sector. Consumer protection is a key social factor, and internal controls are a key governance factor, for software and service firms. The overall ESG rating is designed to indicate an issuer’s performance relative to its peers. As a result, the subadviser is able to identify companies which are best‑in‑class within a sector, even if they are in an industry group potentially exposed to more negative ESG outcomes. ESG scores range from 1 (best) to 5 (worst). Under normal circumstances, the Fund invests at least 80% of its net assets in securities of issuers with an ESG rating of 1, 2, or 3 at the time of investment. Additionally, the subadviser may purchase impact bonds of issuers with any ESG rating where, in the opinion of the subadviser, the proceeds of the impact bond will be used to achieve an environmental, social, or governance goal and/or improve the issuer’s overall ESG rating. Typically, the subadviser seeks to invest at least 5% of the Fund’s net assets in impact bonds. Impact bonds are debt securities issued by corporations, governments and agencies in which the proceeds from the securities issued are directed towards projects that aim to achieve environmental, social or labor objectives. Examples include but are not limited to developing renewable energy infrastructure, improving energy efficiency of existing assets, and building social housing units. The Fund’s subadviser seeks value and may sell a security in anticipation of market declines or credit downgrades or to take advantage of more favorable opportunities. The Fund may engage in active and frequent trading of portfolio securities.
f. The information under the heading “Principal Risks” beginning on page 8 of the Prospectus is deleted in its entirety and replaced with the following: The Fund cannot guarantee that it will achieve its investment objective. As with any fund, the value of the Fund’s investments—and therefore, the value of Fund shares—may fluctuate. These changes may occur because of: Interest rate risk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The interest rate of fixed-rate securities is fixed at the time of purchase and does not fluctuate with general market conditions. Floating-rate securities have interest rates that vary with changes to a specific measure, such as the Treasury bill rate. Variable-rate securities have interest rates that change at preset times based on changes on the specific measure. Credit risk Market risk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Prepayment and call risk Mortgage-backed and asset-backed securities risks Collateralized mortgage obligations risk rights to portions of the underlying mortgage payments. Collateralized mortgage obligation tranches may be specially structured in a manner that provides a variety of investment characteristics, such as yield, effective maturity and interest rate sensitivity. As market conditions change, however, particularly during periods of rapid or unanticipated changes in interest rates, the ability of a collateralized mortgage obligation tranche to provide the anticipated investment characteristics and performance may be significantly reduced. These changes may result in volatility in the market value, and in some instances reduced liquidity, of the collateralized mortgage obligation tranche. High-yield bonds risk Foreign securities risk Foreign currencies Emerging markets risk Environmental, Social and Governance investing risk Impact bond risk Delayed-delivery risk Sovereign debt risk Liquidity risk U.S. government securities risk Redemptions risk Portfolio turnover risk Loss of money is a risk of investing in the Fund. An investment in the Fund is not a deposit of a bank and is not insured or guaranteed by the Federal Deposit Insurance Corporation or any other government agenc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NATIONWIDE MUTUAL FUNDS</t>
        </is>
      </c>
    </row>
    <row r="4">
      <c r="A4" s="4" t="inlineStr">
        <is>
          <t>Prospectus Date</t>
        </is>
      </c>
      <c r="B4" s="4" t="inlineStr">
        <is>
          <t>rr_ProspectusDate</t>
        </is>
      </c>
      <c r="C4" s="4" t="inlineStr">
        <is>
          <t>Mar. 1,
		2021</t>
        </is>
      </c>
    </row>
    <row r="5">
      <c r="A5" s="4" t="inlineStr">
        <is>
          <t>Nationwide Core Plus Bond Fund</t>
        </is>
      </c>
    </row>
    <row r="6">
      <c r="A6" s="3" t="inlineStr">
        <is>
          <t>Risk/Return:</t>
        </is>
      </c>
      <c r="B6" s="4" t="inlineStr">
        <is>
          <t>rr_RiskReturnAbstract</t>
        </is>
      </c>
    </row>
    <row r="7">
      <c r="A7" s="4" t="inlineStr">
        <is>
          <t>Shareholder Fees Caption [Text]</t>
        </is>
      </c>
      <c r="B7" s="4" t="inlineStr">
        <is>
          <t>rr_ShareholderFeesCaption</t>
        </is>
      </c>
      <c r="C7" s="4" t="inlineStr">
        <is>
          <t>Shareholder Fees (fees paid directly from your investment)</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February 28, 2023</t>
        </is>
      </c>
    </row>
    <row r="10">
      <c r="A10" s="4" t="inlineStr">
        <is>
          <t>Strategy Narrative [Text Block]</t>
        </is>
      </c>
      <c r="B10" s="4" t="inlineStr">
        <is>
          <t>rr_StrategyNarrativeTextBlock</t>
        </is>
      </c>
      <c r="C10" s="4" t="inlineStr">
        <is>
          <t>The Fund is designed to provide a diversified portfolio of different types of fixed-income securities. In contrast to a typical core bond strategy, however, the Fund also invests a portion of its assets in fixed-income securities that carry higher risks, but which potentially offer higher investment rewards. The fixed-income securities in which the Fund may invest include U.S. and foreign corporate bonds, U.S. government securities, bonds issued by foreign governments, asset-backed securities and mortgage-backed securities. The Fund may invest in securities issued by foreign issuers, including those that are located in emerging market countries, although the Fund does not invest more than 20% of its net assets in emerging market securities. Some foreign securities may be denominated in currencies other than the U.S. dollar. The Fund invests in mortgage-backed securities. Mortgage-backed securities may be either pass-through securities issued by U.S. government agencies, such as Ginnie Mae, Fannie Mae or Freddie Mac, or collateralized mortgage obligations issued either by U.S. government agencies or by private issuers. The Fund may purchase many U.S. agency pass-through securities on a when-issued (also known as “to‑be‑announced”) basis, and it may also purchase or sell such securities for delayed delivery. When entering into such a transaction, the Fund buys or sells securities with payment and delivery scheduled to take place in the future. The Fund normally invests primarily in fixed-income securities that are rated, at the time of purchase, investment grade or the unrated equivalent as determined by the Fund’s subadviser. The Fund may, however, invest up to 25% of its net assets at the time of purchase, in high-yield bonds (i.e., “junk bonds”). Under normal circumstances, the Fund invests at least 80% of its net assets in fixed-income securities. Securities in which the Fund invests may pay interest on either a fixed-rate or variable-rate basis. The Fund seeks to achieve its objective by investing in securities offering the highest level of total return while simultaneously managing investment risk. The Fund’s portfolio can be expected to have an average effective duration ranging between three and eight years, although the Fund’s subadviser may lengthen or shorten the Fund’s portfolio duration outside this range depending on its evaluation of market conditions. Duration is an indication of an investment’s “interest rate risk,” or how sensitive an investment may be to changes in interest rates. Bonds with longer durations have higher risk and volatility. In constructing the Fund’s portfolio, the subadviser relies primarily on proprietary, internally-generated credit research, focusing on both industry/sector analysis and detailed individual security selection. The subadviser seeks to identify investment opportunities based on the relative value of securities. The subadviser analyzes individual issuer credit risk based on factors such as management and depth of experience, competitive advantage, market and product position and overall financial strength. In addition to considering financial information, the subadviser also evaluates corporate and sovereign issuers based on environmental, social and governance (“ESG”) factors. The subadviser views ESG factors as among the important drivers of investment value, and believes that integrating ESG factors in research and engaging with issuers to improve ESG standards helps in managing portfolio risk. An issuer’s performance across certain ESG criteria is summarized in a proprietary ESG rating, which is calculated and assigned by the subadviser on the basis of proprietary research and/or data obtained from various ESG data providers. The subadviser’s ESG rating for each issuer is derived from multiple factors, which include, but are not limited to:
• Environmental considerations, such as carbon emissions, climate change, biodiversity and environmental benefits;
• Social considerations, such as human rights, diversity and inclusion, labor standards and consumer protection; and
• Governance considerations, such as board structure, succession planning, ownership structure, internal controls and transparency. For any particular issuer, the subadviser evaluates the ESG factors that it considers to be the most relevant to the issuer’s industry. The subadviser assigns different weights to key ESG factors according to their relevance to the industry group. For example, carbon emissions are a key environmental factor for automobile manufacturing, while labor management and standards are key social considerations for the retail sector. Consumer protection is a key social factor, and internal controls are a key governance factor, for software and service firms. The overall ESG rating is designed to indicate an issuer’s performance relative to its peers. As a result, the subadviser is able to identify companies which are best‑in‑class within a sector, even if they are in an industry group potentially exposed to more negative ESG outcomes. ESG scores range from 1 (best) to 5 (worst). Under normal circumstances, the Fund invests at least 80% of its net assets in securities of issuers with an ESG rating of 1, 2, or 3 at the time of investment. Additionally, the subadviser may purchase impact bonds of issuers with any ESG rating where, in the opinion of the subadviser, the proceeds of the impact bond will be used to achieve an environmental, social, or governance goal and/or improve the issuer’s overall ESG rating. Typically, the subadviser seeks to invest at least 5% of the Fund’s net assets in impact bonds. Impact bonds are debt securities issued by corporations, governments and agencies in which the proceeds from the securities issued are directed towards projects that aim to achieve environmental, social or labor objectives. Examples include but are not limited to developing renewable energy infrastructure, improving energy efficiency of existing assets, and building social housing units. The Fund’s subadviser seeks value and may sell a security in anticipation of market declines or credit downgrades or to take advantage of more favorable opportunities. The Fund may engage in active and frequent trading of portfolio securities.</t>
        </is>
      </c>
    </row>
    <row r="11">
      <c r="A11" s="4" t="inlineStr">
        <is>
          <t>Risk Narrative [Text Block]</t>
        </is>
      </c>
      <c r="B11" s="4" t="inlineStr">
        <is>
          <t>rr_RiskNarrativeTextBlock</t>
        </is>
      </c>
      <c r="C11" s="4" t="inlineStr">
        <is>
          <t xml:space="preserve">The Fund cannot guarantee that it will achieve its investment objective. As with any fund, the value of the Fund’s investments—and therefore, the value of Fund shares—may fluctuate. These changes may occur because of: Interest rate risk interest earned on the Fund’s investments in fixed-income securities may decline when prevailing interest rates fall. Declines in interest rates increase the likelihood that debt obligations will be pre‑paid, which, in turn, increases these risk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Recent and potential future changes in government policy may affect interest rates. The interest rate of fixed-rate securities is fixed at the time of purchase and does not fluctuate with general market conditions. Floating-rate securities have interest rates that vary with changes to a specific measure, such as the Treasury bill rate. Variable-rate securities have interest rates that change at preset times based on changes on the specific measure. Credit risk Market risk The global pandemic outbreak of an infectious respiratory illness caused by a novel coronavirus known as COVID‑19 has resulted in substantial market volatility and global business disruption, affecting the global economy and the financial health of individual companies in significant and unforeseen ways. The duration and future impact of COVID‑19 are currently unknown, which may exacerbate the other risks that apply to the Fund and could negatively affect Fund performance and the value of your investment in the Fund. Selection risk Prepayment and call risk Mortgage-backed and asset-backed securities risks Collateralized mortgage obligations risk rights to portions of the underlying mortgage payments. Collateralized mortgage obligation tranches may be specially structured in a manner that provides a variety of investment characteristics, such as yield, effective maturity and interest rate sensitivity. As market conditions change, however, particularly during periods of rapid or unanticipated changes in interest rates, the ability of a collateralized mortgage obligation tranche to provide the anticipated investment characteristics and performance may be significantly reduced. These changes may result in volatility in the market value, and in some instances reduced liquidity, of the collateralized mortgage obligation tranche. High-yield bonds risk Foreign securities risk Foreign currencies Emerging markets risk Environmental, Social and Governance investing risk Impact bond risk Delayed-delivery risk Sovereign debt risk Liquidity risk U.S. government securities risk Redemptions risk Portfolio turnover risk Loss of money is a risk of investing in the Fund. An investment in the Fund is not a deposit of a bank and is not insured or guaranteed by the Federal Deposit Insurance Corporation or any other government agency. </t>
        </is>
      </c>
    </row>
    <row r="12">
      <c r="A12" s="4" t="inlineStr">
        <is>
          <t>Risk Lose Money [Text]</t>
        </is>
      </c>
      <c r="B12" s="4" t="inlineStr">
        <is>
          <t>rr_RiskLoseMoney</t>
        </is>
      </c>
      <c r="C12" s="4" t="inlineStr">
        <is>
          <t>Loss of money is a risk of investing in the Fund.</t>
        </is>
      </c>
    </row>
    <row r="13">
      <c r="A13" s="4" t="inlineStr">
        <is>
          <t>Risk Not Insured Depository Institution [Text]</t>
        </is>
      </c>
      <c r="B13" s="4" t="inlineStr">
        <is>
          <t>rr_RiskNotInsuredDepositoryInstitution</t>
        </is>
      </c>
      <c r="C13" s="4" t="inlineStr">
        <is>
          <t>An investment in the Fund is not a deposit of a bank and is not insured or guaranteed by the Federal Deposit Insurance Corporation or any other government agency.</t>
        </is>
      </c>
    </row>
    <row r="14">
      <c r="A14" s="4" t="inlineStr">
        <is>
          <t>Nationwide Core Plus Bond Fund | Class A Shares</t>
        </is>
      </c>
    </row>
    <row r="15">
      <c r="A15" s="3" t="inlineStr">
        <is>
          <t>Risk/Return:</t>
        </is>
      </c>
      <c r="B15" s="4" t="inlineStr">
        <is>
          <t>rr_RiskReturnAbstract</t>
        </is>
      </c>
    </row>
    <row r="16">
      <c r="A16" s="4" t="inlineStr">
        <is>
          <t>Maximum Sales Charge (Load) imposed on purchases (as a percentage of offering price)</t>
        </is>
      </c>
      <c r="B16" s="4" t="inlineStr">
        <is>
          <t>rr_MaximumSalesChargeImposedOnPurchasesOverOfferingPrice</t>
        </is>
      </c>
      <c r="C16" s="4" t="inlineStr">
        <is>
          <t>4.25%</t>
        </is>
      </c>
    </row>
    <row r="17">
      <c r="A17" s="4" t="inlineStr">
        <is>
          <t>Management Fees</t>
        </is>
      </c>
      <c r="B17" s="4" t="inlineStr">
        <is>
          <t>rr_ManagementFeesOverAssets</t>
        </is>
      </c>
      <c r="C17" s="4" t="inlineStr">
        <is>
          <t>0.43%</t>
        </is>
      </c>
    </row>
    <row r="18">
      <c r="A18" s="4" t="inlineStr">
        <is>
          <t>Distribution and/or Service (12b-1) Fees</t>
        </is>
      </c>
      <c r="B18" s="4" t="inlineStr">
        <is>
          <t>rr_DistributionAndService12b1FeesOverAssets</t>
        </is>
      </c>
      <c r="C18" s="4" t="inlineStr">
        <is>
          <t>0.25%</t>
        </is>
      </c>
    </row>
    <row r="19">
      <c r="A19" s="4" t="inlineStr">
        <is>
          <t>Other Expenses</t>
        </is>
      </c>
      <c r="B19" s="4" t="inlineStr">
        <is>
          <t>rr_OtherExpensesOverAssets</t>
        </is>
      </c>
      <c r="C19" s="4" t="inlineStr">
        <is>
          <t>0.15%</t>
        </is>
      </c>
    </row>
    <row r="20">
      <c r="A20" s="4" t="inlineStr">
        <is>
          <t>Total Annual Fund Operating Expenses</t>
        </is>
      </c>
      <c r="B20" s="4" t="inlineStr">
        <is>
          <t>rr_ExpensesOverAssets</t>
        </is>
      </c>
      <c r="C20" s="4" t="inlineStr">
        <is>
          <t>0.83%</t>
        </is>
      </c>
    </row>
    <row r="21">
      <c r="A21" s="4" t="inlineStr">
        <is>
          <t>Fee Waiver/Expense Reimbursement</t>
        </is>
      </c>
      <c r="B21" s="4" t="inlineStr">
        <is>
          <t>rr_FeeWaiverOrReimbursementOverAssets</t>
        </is>
      </c>
      <c r="C21" s="4" t="inlineStr">
        <is>
          <t>(0.03%)</t>
        </is>
      </c>
      <c r="D21" s="4" t="inlineStr">
        <is>
          <t>[1]</t>
        </is>
      </c>
    </row>
    <row r="22">
      <c r="A22" s="4" t="inlineStr">
        <is>
          <t>Total Annual Fund Operating Expenses After Fee Waiver/Expense Reimbursement</t>
        </is>
      </c>
      <c r="B22" s="4" t="inlineStr">
        <is>
          <t>rr_NetExpensesOverAssets</t>
        </is>
      </c>
      <c r="C22" s="4" t="inlineStr">
        <is>
          <t>0.80%</t>
        </is>
      </c>
    </row>
    <row r="23">
      <c r="A23" s="4" t="inlineStr">
        <is>
          <t>1 Year</t>
        </is>
      </c>
      <c r="B23" s="4" t="inlineStr">
        <is>
          <t>rr_ExpenseExampleYear01</t>
        </is>
      </c>
      <c r="C23" s="5" t="n">
        <v>503</v>
      </c>
    </row>
    <row r="24">
      <c r="A24" s="4" t="inlineStr">
        <is>
          <t>3 Years</t>
        </is>
      </c>
      <c r="B24" s="4" t="inlineStr">
        <is>
          <t>rr_ExpenseExampleYear03</t>
        </is>
      </c>
      <c r="C24" s="6" t="n">
        <v>676</v>
      </c>
    </row>
    <row r="25">
      <c r="A25" s="4" t="inlineStr">
        <is>
          <t>5 Years</t>
        </is>
      </c>
      <c r="B25" s="4" t="inlineStr">
        <is>
          <t>rr_ExpenseExampleYear05</t>
        </is>
      </c>
      <c r="C25" s="6" t="n">
        <v>863</v>
      </c>
    </row>
    <row r="26">
      <c r="A26" s="4" t="inlineStr">
        <is>
          <t>10 Years</t>
        </is>
      </c>
      <c r="B26" s="4" t="inlineStr">
        <is>
          <t>rr_ExpenseExampleYear10</t>
        </is>
      </c>
      <c r="C26" s="5" t="n">
        <v>1404</v>
      </c>
    </row>
    <row r="27">
      <c r="A27" s="4" t="inlineStr">
        <is>
          <t>Nationwide Core Plus Bond Fund | Class R6 Shares</t>
        </is>
      </c>
    </row>
    <row r="28">
      <c r="A28" s="3" t="inlineStr">
        <is>
          <t>Risk/Return:</t>
        </is>
      </c>
      <c r="B28" s="4" t="inlineStr">
        <is>
          <t>rr_RiskReturnAbstract</t>
        </is>
      </c>
    </row>
    <row r="29">
      <c r="A29" s="4" t="inlineStr">
        <is>
          <t>Maximum Sales Charge (Load) imposed on purchases (as a percentage of offering price)</t>
        </is>
      </c>
      <c r="B29" s="4" t="inlineStr">
        <is>
          <t>rr_MaximumSalesChargeImposedOnPurchasesOverOfferingPrice</t>
        </is>
      </c>
      <c r="C29" s="4" t="inlineStr">
        <is>
          <t xml:space="preserve">none
				</t>
        </is>
      </c>
    </row>
    <row r="30">
      <c r="A30" s="4" t="inlineStr">
        <is>
          <t>Management Fees</t>
        </is>
      </c>
      <c r="B30" s="4" t="inlineStr">
        <is>
          <t>rr_ManagementFeesOverAssets</t>
        </is>
      </c>
      <c r="C30" s="4" t="inlineStr">
        <is>
          <t>0.43%</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0.06%</t>
        </is>
      </c>
    </row>
    <row r="33">
      <c r="A33" s="4" t="inlineStr">
        <is>
          <t>Total Annual Fund Operating Expenses</t>
        </is>
      </c>
      <c r="B33" s="4" t="inlineStr">
        <is>
          <t>rr_ExpensesOverAssets</t>
        </is>
      </c>
      <c r="C33" s="4" t="inlineStr">
        <is>
          <t>0.49%</t>
        </is>
      </c>
    </row>
    <row r="34">
      <c r="A34" s="4" t="inlineStr">
        <is>
          <t>Fee Waiver/Expense Reimbursement</t>
        </is>
      </c>
      <c r="B34" s="4" t="inlineStr">
        <is>
          <t>rr_FeeWaiverOrReimbursementOverAssets</t>
        </is>
      </c>
      <c r="C34" s="4" t="inlineStr">
        <is>
          <t>(0.03%)</t>
        </is>
      </c>
      <c r="D34" s="4" t="inlineStr">
        <is>
          <t>[1]</t>
        </is>
      </c>
    </row>
    <row r="35">
      <c r="A35" s="4" t="inlineStr">
        <is>
          <t>Total Annual Fund Operating Expenses After Fee Waiver/Expense Reimbursement</t>
        </is>
      </c>
      <c r="B35" s="4" t="inlineStr">
        <is>
          <t>rr_NetExpensesOverAssets</t>
        </is>
      </c>
      <c r="C35" s="4" t="inlineStr">
        <is>
          <t>0.46%</t>
        </is>
      </c>
    </row>
    <row r="36">
      <c r="A36" s="4" t="inlineStr">
        <is>
          <t>1 Year</t>
        </is>
      </c>
      <c r="B36" s="4" t="inlineStr">
        <is>
          <t>rr_ExpenseExampleYear01</t>
        </is>
      </c>
      <c r="C36" s="5" t="n">
        <v>47</v>
      </c>
    </row>
    <row r="37">
      <c r="A37" s="4" t="inlineStr">
        <is>
          <t>3 Years</t>
        </is>
      </c>
      <c r="B37" s="4" t="inlineStr">
        <is>
          <t>rr_ExpenseExampleYear03</t>
        </is>
      </c>
      <c r="C37" s="6" t="n">
        <v>154</v>
      </c>
    </row>
    <row r="38">
      <c r="A38" s="4" t="inlineStr">
        <is>
          <t>5 Years</t>
        </is>
      </c>
      <c r="B38" s="4" t="inlineStr">
        <is>
          <t>rr_ExpenseExampleYear05</t>
        </is>
      </c>
      <c r="C38" s="6" t="n">
        <v>271</v>
      </c>
    </row>
    <row r="39">
      <c r="A39" s="4" t="inlineStr">
        <is>
          <t>10 Years</t>
        </is>
      </c>
      <c r="B39" s="4" t="inlineStr">
        <is>
          <t>rr_ExpenseExampleYear10</t>
        </is>
      </c>
      <c r="C39" s="5" t="n">
        <v>613</v>
      </c>
    </row>
    <row r="40">
      <c r="A40" s="4" t="inlineStr">
        <is>
          <t>Nationwide Core Plus Bond Fund | Institutional Service Class Shares</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nagement Fees</t>
        </is>
      </c>
      <c r="B43" s="4" t="inlineStr">
        <is>
          <t>rr_ManagementFeesOverAssets</t>
        </is>
      </c>
      <c r="C43" s="4" t="inlineStr">
        <is>
          <t>0.43%</t>
        </is>
      </c>
    </row>
    <row r="44">
      <c r="A44" s="4" t="inlineStr">
        <is>
          <t>Distribution and/or Service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0.13%</t>
        </is>
      </c>
    </row>
    <row r="46">
      <c r="A46" s="4" t="inlineStr">
        <is>
          <t>Total Annual Fund Operating Expenses</t>
        </is>
      </c>
      <c r="B46" s="4" t="inlineStr">
        <is>
          <t>rr_ExpensesOverAssets</t>
        </is>
      </c>
      <c r="C46" s="4" t="inlineStr">
        <is>
          <t>0.56%</t>
        </is>
      </c>
    </row>
    <row r="47">
      <c r="A47" s="4" t="inlineStr">
        <is>
          <t>Fee Waiver/Expense Reimbursement</t>
        </is>
      </c>
      <c r="B47" s="4" t="inlineStr">
        <is>
          <t>rr_FeeWaiverOrReimbursementOverAssets</t>
        </is>
      </c>
      <c r="C47" s="4" t="inlineStr">
        <is>
          <t>(0.03%)</t>
        </is>
      </c>
      <c r="D47" s="4" t="inlineStr">
        <is>
          <t>[1]</t>
        </is>
      </c>
    </row>
    <row r="48">
      <c r="A48" s="4" t="inlineStr">
        <is>
          <t>Total Annual Fund Operating Expenses After Fee Waiver/Expense Reimbursement</t>
        </is>
      </c>
      <c r="B48" s="4" t="inlineStr">
        <is>
          <t>rr_NetExpensesOverAssets</t>
        </is>
      </c>
      <c r="C48" s="4" t="inlineStr">
        <is>
          <t>0.53%</t>
        </is>
      </c>
    </row>
    <row r="49">
      <c r="A49" s="4" t="inlineStr">
        <is>
          <t>1 Year</t>
        </is>
      </c>
      <c r="B49" s="4" t="inlineStr">
        <is>
          <t>rr_ExpenseExampleYear01</t>
        </is>
      </c>
      <c r="C49" s="5" t="n">
        <v>54</v>
      </c>
    </row>
    <row r="50">
      <c r="A50" s="4" t="inlineStr">
        <is>
          <t>3 Years</t>
        </is>
      </c>
      <c r="B50" s="4" t="inlineStr">
        <is>
          <t>rr_ExpenseExampleYear03</t>
        </is>
      </c>
      <c r="C50" s="6" t="n">
        <v>176</v>
      </c>
    </row>
    <row r="51">
      <c r="A51" s="4" t="inlineStr">
        <is>
          <t>5 Years</t>
        </is>
      </c>
      <c r="B51" s="4" t="inlineStr">
        <is>
          <t>rr_ExpenseExampleYear05</t>
        </is>
      </c>
      <c r="C51" s="6" t="n">
        <v>310</v>
      </c>
    </row>
    <row r="52">
      <c r="A52" s="4" t="inlineStr">
        <is>
          <t>10 Years</t>
        </is>
      </c>
      <c r="B52" s="4" t="inlineStr">
        <is>
          <t>rr_ExpenseExampleYear10</t>
        </is>
      </c>
      <c r="C52" s="5" t="n">
        <v>699</v>
      </c>
    </row>
    <row r="53"/>
    <row r="54">
      <c r="A54" s="4" t="inlineStr">
        <is>
          <t>[1]</t>
        </is>
      </c>
      <c r="B54" s="4" t="inlineStr">
        <is>
          <t>Nationwide Mutual Funds (the “Trust”) and Nationwide Fund Advisors (the “Adviser”) have entered into a written contract waiving 0.0379% of the management fee to which the Adviser would otherwise be entitled until February 28, 2023. Pursuant to the terms of the written contract, the Adviser is not entitled to recoup any fees it has waived. The written contract may be changed or eliminated only with consent of the Board of Trustees of the Trust.</t>
        </is>
      </c>
    </row>
  </sheetData>
  <mergeCells count="3">
    <mergeCell ref="C1:D1"/>
    <mergeCell ref="A53:C53"/>
    <mergeCell ref="B54:C5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NATIONWIDE MUTUAL FUNDS</t>
        </is>
      </c>
    </row>
    <row r="4">
      <c r="A4" s="4" t="inlineStr">
        <is>
          <t>Prospectus Date</t>
        </is>
      </c>
      <c r="B4" s="4" t="inlineStr">
        <is>
          <t>rr_ProspectusDate</t>
        </is>
      </c>
      <c r="C4" s="4" t="inlineStr">
        <is>
          <t>Mar. 1,
		2021</t>
        </is>
      </c>
    </row>
    <row r="5">
      <c r="A5" s="4" t="inlineStr">
        <is>
          <t>Document Creation Date</t>
        </is>
      </c>
      <c r="B5" s="4" t="inlineStr">
        <is>
          <t>dei_DocumentCreationDate</t>
        </is>
      </c>
      <c r="C5" s="4" t="inlineStr">
        <is>
          <t>Dec. 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2:08:58Z</dcterms:created>
  <dcterms:modified xmlns:dcterms="http://purl.org/dc/terms/" xmlns:xsi="http://www.w3.org/2001/XMLSchema-instance" xsi:type="dcterms:W3CDTF">2021-12-09T22:08:58Z</dcterms:modified>
</cp:coreProperties>
</file>